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 PACIFIC HOLDINGS, INC.</t>
        </is>
      </c>
    </row>
    <row r="8">
      <c r="A8" s="4" t="inlineStr">
        <is>
          <t>Entity Central Index Key</t>
        </is>
      </c>
      <c r="B8" s="4" t="inlineStr">
        <is>
          <t>0000821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1 BN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In accordance with Item 402(v) of Regulation S-K, we are providing the following information regarding the relationship between compensation of our Chief Executive Officer or principal executive officer (“PEO”) and Named Executive Officers (“NEOs”) and certain financial performance measures of the Company for the fiscal years ended on December 31, 2023, December 31, 2022, December 31, 2021, and December 31, 2020. For further information on the Company’s pay-for-performance philosophy and how executive compensation aligns with the Company’s performance, refer to the “Executive Compensation - Compensation Discussion and Analysis” section of this proxy statement.
Year
Summary Compensation Table Total for PEO Compensation
Average Summary Compensation Table Total for Non-PEO NEOs
Average Compensation Actually Paid to Non-PEO NEOs Value of Initial Fixed $100
Net Income (000’s)
Modified Free Cash Flow per Share (Non- GAAP)
Total Shareholder Return
Peer Group Total Shareholder Return
(1)(2) (1)(2) (1)(3) (1)(3) (4) (4) (5) (6)
2023 $ 4,333,805 $ 10,918,980 $ 1,646,261 $ 2,393,628 $ 156.50 $ 140.49 $ 728,642 $ 9.18
2022 $ 5,058,869 $ 9,484,571 $ 1,171,608 $ 1,165,709 $ 100.04 $ 127.97 $ 364,189 $ 8.70
2021 $ 3,542,686 $ 4,403,028 $ 1,151,037 $ 1,358,857 $ 70.96 $ 109.85 $ (81,297 ) $ 0.38
2020 $ 2,057,996 $ (804,782 ) $ 943,465 $ 251,535 $ 60.15 $ 88.27 $ (409,086 ) $ (4.69 )
(1)
NEOs included in these columns reflect the following:
Year
PEO
Non-PEO NEOs
2023
Mr. Pate
Messrs. Monteleone, Creamer, Flores, Hollis, and Yates
2020 – 2022
Mr. Pate
Messrs. Monteleone, Creamer, and Yates, and Joseph Israel, J. Matthew Vaughn, and Eric Wright
(2)
Amounts reflect the total compensation for our PEOs, as reported in the Summary Compensation Table for each applicable year.
(3)
Amounts reflect the total compensation for our NEO, as reported in the Summary Compensation Table for each applicable year. </t>
        </is>
      </c>
      <c r="C4" s="4" t="inlineStr">
        <is>
          <t xml:space="preserve"> </t>
        </is>
      </c>
      <c r="D4" s="4" t="inlineStr">
        <is>
          <t xml:space="preserve"> </t>
        </is>
      </c>
      <c r="E4" s="4" t="inlineStr">
        <is>
          <t xml:space="preserve"> </t>
        </is>
      </c>
      <c r="F4" s="4" t="inlineStr">
        <is>
          <t xml:space="preserve"> </t>
        </is>
      </c>
    </row>
    <row r="5">
      <c r="A5" s="4" t="inlineStr">
        <is>
          <t>PEO Total Compensation Amount</t>
        </is>
      </c>
      <c r="B5" s="5" t="n">
        <v>4333805</v>
      </c>
      <c r="C5" s="5" t="n">
        <v>5058869</v>
      </c>
      <c r="D5" s="5" t="n">
        <v>3542686</v>
      </c>
      <c r="E5" s="4" t="inlineStr">
        <is>
          <t xml:space="preserve"> </t>
        </is>
      </c>
      <c r="F5" s="5" t="n">
        <v>2057996</v>
      </c>
    </row>
    <row r="6">
      <c r="A6" s="4" t="inlineStr">
        <is>
          <t>PEO Actually Paid Compensation Amount</t>
        </is>
      </c>
      <c r="B6" s="5" t="n">
        <v>10918980</v>
      </c>
      <c r="C6" s="6" t="n">
        <v>9484571</v>
      </c>
      <c r="D6" s="6" t="n">
        <v>4403028</v>
      </c>
      <c r="E6" s="4" t="inlineStr">
        <is>
          <t xml:space="preserve"> </t>
        </is>
      </c>
      <c r="F6" s="6" t="n">
        <v>-804782</v>
      </c>
    </row>
    <row r="7">
      <c r="A7" s="4" t="inlineStr">
        <is>
          <t>Adjustment To PEO Compensation, Footnote</t>
        </is>
      </c>
      <c r="B7" s="4" t="inlineStr">
        <is>
          <t xml:space="preserve">Summary Compensation Table Total for PEO
Less:
Add:
Add:
Add:
Less:
Summary Compensation Table total for PEO
Grant Date Fair Value of Equity Awards*
Fair Value of Equity Awards granted in the Fiscal Year**
Year over Year Change in Fair Value of Equity Awards Vested in the Fiscal Year***
Year over Year Change in Fair Value of Unvested Equity Awards Vested**
Fair Value of Equity Awards Failing to Meet Vesting Conditions****
Compensation Actually Paid for PEO
2023 $ 4,333,805 $ 1,837,523 $ 2,432,789 $ 790,193 $ 5,199,716 $ — $ 10,918,980
2022 $ 5,058,869 $ 3,302,299 $ 6,263,376 $ (240,972 ) $ 1,705,597 $ — $ 9,484,571
2021 $ 3,542,686 $ 2,385,201 $ 2,429,860 $ 346,696 $ 468,987 $ — $ 4,403,028
2020 $ 2,057,996 $ 1,291,985 $ 981,477 $ (1,281,483 ) $ (1,270,787 ) $ — $ (804,782 )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646261</v>
      </c>
      <c r="C8" s="6" t="n">
        <v>1171608</v>
      </c>
      <c r="D8" s="6" t="n">
        <v>1151037</v>
      </c>
      <c r="E8" s="4" t="inlineStr">
        <is>
          <t xml:space="preserve"> </t>
        </is>
      </c>
      <c r="F8" s="6" t="n">
        <v>943465</v>
      </c>
    </row>
    <row r="9">
      <c r="A9" s="4" t="inlineStr">
        <is>
          <t>Non-PEO NEO Average Compensation Actually Paid Amount</t>
        </is>
      </c>
      <c r="B9" s="5" t="n">
        <v>2393628</v>
      </c>
      <c r="C9" s="6" t="n">
        <v>1165709</v>
      </c>
      <c r="D9" s="6" t="n">
        <v>1358857</v>
      </c>
      <c r="E9" s="5" t="n">
        <v>1358857</v>
      </c>
      <c r="F9" s="6" t="n">
        <v>251535</v>
      </c>
    </row>
    <row r="10">
      <c r="A10" s="4" t="inlineStr">
        <is>
          <t>Adjustment to Non-PEO NEO Compensation Footnote</t>
        </is>
      </c>
      <c r="B10" s="4" t="inlineStr">
        <is>
          <t xml:space="preserve">Summary Compensation Table Total for NEOs (other than PEO)
Less:
Add:
Add:
Add:
Less:
Summary Compensation Table total for NEOs (other than PEO)
Grant Date Fair Value of Equity Awards*
Fair Value of Equity Awards granted in the Fiscal Year**
Year over Year Change in Fair Value of Equity Awards Vested in the Fiscal Year***
Year over Year Change in Fair Value of Unvested Equity Awards Vested**
Fair Value of Equity Awards Failing to Meet Vesting Conditions****
Compensation Actually Paid for NEOs (other than PEO)
2023 $ 1,646,261 $ 597,006 $ 663,287 $ 279,365 $ 401,721 $ — $ 2,393,628
2022 $ 1,171,608 $ 357,281 $ 413,789 $ (96,042 ) $ 209,655 $ 176,020 $ 1,165,709
2021 $ 1,151,037 $ 647,449 $ 630,706 $ 107,416 $ 138,472 $ 21,326 $ 1,358,857
2020 $ 943,465 $ 422,414 $ 318,935 $ (194,725 ) $ (393,726 ) $ — $ 251,535 * Sum of Stock Awards and Option Awards from Summary Compensation Table. ** Fair value calculated as of the year end. *** Fair value calculated as of the vesting date. **** Fair value at the end of the prior year.
(4) The Company’s Total Shareholder Return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our peer group as disclosed in this proxy statement. See the “ Customized Peer Group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Discussion and Analysis In accordance with Item 402(v) requirements, we are providing the following charts to describe the relationships between information presented in the Pay versus Performance Table.
(1)
Relationship Between Compensation Actually Paid for CEO and NEOs (Average) vs. Cumulative TSR of Company and the Peer Group The following graph illustrates the trend in “compensation actually paid” over the four years compared to our TSR performance, as well TSR relative to our peer group. This illustrates that compensation moved in alignment with our TSR performance in 2021, 2022, and 2023. Our change in TSR performance was greater than our peer groups change in TSR performance from 2022 to 2023.
(2)
Relationship Between Compensation Actually Paid for CEO and NEOs (Average) vs. Net Income (Loss)</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The graph below illustrates the trend in “compensation actually paid” over the four years to our GAAP Net Income (Loss). This illustrates that from 2021 to 2023 compensation moved in alignment with net income, increasing as net income increased.
(3)
Relationship Between Compensation Actually Paid for CEO and NEOs (Average) vs. Non-GAAP Modified Free Cash Flow per Share</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 xml:space="preserve">The graph below illustrates the trend in “compensation actually paid” over the four years to our Modified Free Cash Flow per share (non-GAAP). The definition of Modified Free Cash Flow set forth above in this proxy statement is divided by the number of Company common shares during the applicable period to determine Modified Free Cash Flow per share. This illustrates that from 2021 to 2023 compensation increased and moved in alignment with Modified Free Cash Flow per share as it increased. </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 xml:space="preserve">Performance Measures for Determining Executive Compensation As also required by Section 953(a) of the Dodd-Frank Wall Street Reform and Consumer Protection Act and Item 402(v) of Regulation S-K, below is a list of the performance measures that are considered the most important by the Company in determining executive compensation for the 2023 performance year. The performance measures included in this table are not ranked by relative importance.
Most Important 2023 Performance Measures for Determining Executive Compensation
Financial Measures
Modified Free Cash Flow per Share (non-GAAP)
Adjusted EBITDA (non-GAAP)
Non-Financial Measures
Safety
Core Values
Closing and Integrating the Billings Refinery
Other Strategic Initiatives Grants of Plan-Based Awards in 2023 Table. </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156.5</v>
      </c>
      <c r="C15" s="8" t="n">
        <v>100.04</v>
      </c>
      <c r="D15" s="8" t="n">
        <v>70.95999999999999</v>
      </c>
      <c r="E15" s="4" t="inlineStr">
        <is>
          <t xml:space="preserve"> </t>
        </is>
      </c>
      <c r="F15" s="8" t="n">
        <v>60.15</v>
      </c>
    </row>
    <row r="16">
      <c r="A16" s="4" t="inlineStr">
        <is>
          <t>Peer Group Total Shareholder Return Amount</t>
        </is>
      </c>
      <c r="B16" s="8" t="n">
        <v>140.49</v>
      </c>
      <c r="C16" s="8" t="n">
        <v>127.97</v>
      </c>
      <c r="D16" s="8" t="n">
        <v>109.85</v>
      </c>
      <c r="E16" s="4" t="inlineStr">
        <is>
          <t xml:space="preserve"> </t>
        </is>
      </c>
      <c r="F16" s="8" t="n">
        <v>88.27</v>
      </c>
    </row>
    <row r="17">
      <c r="A17" s="4" t="inlineStr">
        <is>
          <t>Net Income (Loss)</t>
        </is>
      </c>
      <c r="B17" s="5" t="n">
        <v>728642000</v>
      </c>
      <c r="C17" s="5" t="n">
        <v>364189000</v>
      </c>
      <c r="D17" s="5" t="n">
        <v>-81297000</v>
      </c>
      <c r="E17" s="4" t="inlineStr">
        <is>
          <t xml:space="preserve"> </t>
        </is>
      </c>
      <c r="F17" s="5" t="n">
        <v>-409086000</v>
      </c>
    </row>
    <row r="18">
      <c r="A18" s="4" t="inlineStr">
        <is>
          <t>Company Selected Measure Amount</t>
        </is>
      </c>
      <c r="B18" s="8" t="n">
        <v>9.18</v>
      </c>
      <c r="C18" s="9" t="n">
        <v>8.699999999999999</v>
      </c>
      <c r="D18" s="8" t="n">
        <v>0.38</v>
      </c>
      <c r="E18" s="8" t="n">
        <v>0.38</v>
      </c>
      <c r="F18" s="8" t="n">
        <v>-4.69</v>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ame</t>
        </is>
      </c>
      <c r="B21" s="4" t="inlineStr">
        <is>
          <t>Modified Free Cash Flow per Share (non-GAAP)</t>
        </is>
      </c>
      <c r="C21" s="4" t="inlineStr">
        <is>
          <t xml:space="preserve"> </t>
        </is>
      </c>
      <c r="D21" s="4" t="inlineStr">
        <is>
          <t xml:space="preserve"> </t>
        </is>
      </c>
      <c r="E21" s="4" t="inlineStr">
        <is>
          <t xml:space="preserve"> </t>
        </is>
      </c>
      <c r="F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EBITDA (non-GAAP)</t>
        </is>
      </c>
      <c r="C24" s="4" t="inlineStr">
        <is>
          <t xml:space="preserve"> </t>
        </is>
      </c>
      <c r="D24" s="4" t="inlineStr">
        <is>
          <t xml:space="preserve"> </t>
        </is>
      </c>
      <c r="E24" s="4" t="inlineStr">
        <is>
          <t xml:space="preserve"> </t>
        </is>
      </c>
      <c r="F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Safety</t>
        </is>
      </c>
      <c r="C27" s="4" t="inlineStr">
        <is>
          <t xml:space="preserve"> </t>
        </is>
      </c>
      <c r="D27" s="4" t="inlineStr">
        <is>
          <t xml:space="preserve"> </t>
        </is>
      </c>
      <c r="E27" s="4" t="inlineStr">
        <is>
          <t xml:space="preserve"> </t>
        </is>
      </c>
      <c r="F27" s="4" t="inlineStr">
        <is>
          <t xml:space="preserve"> </t>
        </is>
      </c>
    </row>
    <row r="28">
      <c r="A28" s="4" t="inlineStr">
        <is>
          <t>Measure:: 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re Values</t>
        </is>
      </c>
      <c r="C30" s="4" t="inlineStr">
        <is>
          <t xml:space="preserve"> </t>
        </is>
      </c>
      <c r="D30" s="4" t="inlineStr">
        <is>
          <t xml:space="preserve"> </t>
        </is>
      </c>
      <c r="E30" s="4" t="inlineStr">
        <is>
          <t xml:space="preserve"> </t>
        </is>
      </c>
      <c r="F30" s="4" t="inlineStr">
        <is>
          <t xml:space="preserve"> </t>
        </is>
      </c>
    </row>
    <row r="31">
      <c r="A31" s="4" t="inlineStr">
        <is>
          <t>Measure:: 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losing and Integrating the Billings Refinery</t>
        </is>
      </c>
      <c r="C33" s="4" t="inlineStr">
        <is>
          <t xml:space="preserve"> </t>
        </is>
      </c>
      <c r="D33" s="4" t="inlineStr">
        <is>
          <t xml:space="preserve"> </t>
        </is>
      </c>
      <c r="E33" s="4" t="inlineStr">
        <is>
          <t xml:space="preserve"> </t>
        </is>
      </c>
      <c r="F33" s="4" t="inlineStr">
        <is>
          <t xml:space="preserve"> </t>
        </is>
      </c>
    </row>
    <row r="34">
      <c r="A34" s="4" t="inlineStr">
        <is>
          <t>Measure:: 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Other Strategic Initiatives</t>
        </is>
      </c>
      <c r="C36" s="4" t="inlineStr">
        <is>
          <t xml:space="preserve"> </t>
        </is>
      </c>
      <c r="D36" s="4" t="inlineStr">
        <is>
          <t xml:space="preserve"> </t>
        </is>
      </c>
      <c r="E36" s="4" t="inlineStr">
        <is>
          <t xml:space="preserve"> </t>
        </is>
      </c>
      <c r="F36" s="4" t="inlineStr">
        <is>
          <t xml:space="preserve"> </t>
        </is>
      </c>
    </row>
    <row r="37">
      <c r="A37" s="4" t="inlineStr">
        <is>
          <t>PEO Grant Date Fair Value of Equity Awar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1837523</v>
      </c>
      <c r="C39" s="5" t="n">
        <v>3302299</v>
      </c>
      <c r="D39" s="5" t="n">
        <v>2385201</v>
      </c>
      <c r="E39" s="4" t="inlineStr">
        <is>
          <t xml:space="preserve"> </t>
        </is>
      </c>
      <c r="F39" s="5" t="n">
        <v>1291985</v>
      </c>
    </row>
    <row r="40">
      <c r="A40" s="4" t="inlineStr">
        <is>
          <t>PEO Fair Value of Equity Awards Granted In The Fiscal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432789</v>
      </c>
      <c r="C42" s="6" t="n">
        <v>6263376</v>
      </c>
      <c r="D42" s="6" t="n">
        <v>2429860</v>
      </c>
      <c r="E42" s="4" t="inlineStr">
        <is>
          <t xml:space="preserve"> </t>
        </is>
      </c>
      <c r="F42" s="6" t="n">
        <v>981477</v>
      </c>
    </row>
    <row r="43">
      <c r="A43" s="4" t="inlineStr">
        <is>
          <t>PEO Year Over Year Change In Fair Value of Equity Awards Vested In The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90193</v>
      </c>
      <c r="C45" s="6" t="n">
        <v>-240972</v>
      </c>
      <c r="D45" s="6" t="n">
        <v>346696</v>
      </c>
      <c r="E45" s="4" t="inlineStr">
        <is>
          <t xml:space="preserve"> </t>
        </is>
      </c>
      <c r="F45" s="6" t="n">
        <v>-1281483</v>
      </c>
    </row>
    <row r="46">
      <c r="A46" s="4" t="inlineStr">
        <is>
          <t>PEO Year Over Year Change In Fair Value Of Unvested Equity Awards 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199716</v>
      </c>
      <c r="C48" s="6" t="n">
        <v>1705597</v>
      </c>
      <c r="D48" s="6" t="n">
        <v>468987</v>
      </c>
      <c r="E48" s="4" t="inlineStr">
        <is>
          <t xml:space="preserve"> </t>
        </is>
      </c>
      <c r="F48" s="6" t="n">
        <v>-1270787</v>
      </c>
    </row>
    <row r="49">
      <c r="A49" s="4" t="inlineStr">
        <is>
          <t>PEO Fair Value Of Equity Awards Failing To Meet Vesting Condi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0</v>
      </c>
      <c r="D51" s="6" t="n">
        <v>0</v>
      </c>
      <c r="E51" s="4" t="inlineStr">
        <is>
          <t xml:space="preserve"> </t>
        </is>
      </c>
      <c r="F51" s="6" t="n">
        <v>0</v>
      </c>
    </row>
    <row r="52">
      <c r="A52" s="4" t="inlineStr">
        <is>
          <t>NEO Grant Date Fair Value Of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97006</v>
      </c>
      <c r="C54" s="6" t="n">
        <v>357281</v>
      </c>
      <c r="D54" s="6" t="n">
        <v>647449</v>
      </c>
      <c r="E54" s="4" t="inlineStr">
        <is>
          <t xml:space="preserve"> </t>
        </is>
      </c>
      <c r="F54" s="6" t="n">
        <v>422414</v>
      </c>
    </row>
    <row r="55">
      <c r="A55" s="4" t="inlineStr">
        <is>
          <t>NEO Fair Value Of Equity Awards Granted In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663287</v>
      </c>
      <c r="C57" s="4" t="inlineStr">
        <is>
          <t xml:space="preserve"> </t>
        </is>
      </c>
      <c r="D57" s="4" t="inlineStr">
        <is>
          <t xml:space="preserve"> </t>
        </is>
      </c>
      <c r="E57" s="4" t="inlineStr">
        <is>
          <t xml:space="preserve"> </t>
        </is>
      </c>
      <c r="F57" s="4" t="inlineStr">
        <is>
          <t xml:space="preserve"> </t>
        </is>
      </c>
    </row>
    <row r="58">
      <c r="A58" s="4" t="inlineStr">
        <is>
          <t>NEO Year Over Year Change In Fair Value Of Equity Awards Vested In The Fiscal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79365</v>
      </c>
      <c r="C60" s="6" t="n">
        <v>-96042</v>
      </c>
      <c r="D60" s="6" t="n">
        <v>107416</v>
      </c>
      <c r="E60" s="4" t="inlineStr">
        <is>
          <t xml:space="preserve"> </t>
        </is>
      </c>
      <c r="F60" s="6" t="n">
        <v>-194725</v>
      </c>
    </row>
    <row r="61">
      <c r="A61" s="4" t="inlineStr">
        <is>
          <t>NEO Year Over Year Change In Fair Value Of Unvested Equity Awards 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01721</v>
      </c>
      <c r="C63" s="6" t="n">
        <v>209655</v>
      </c>
      <c r="D63" s="6" t="n">
        <v>138472</v>
      </c>
      <c r="E63" s="4" t="inlineStr">
        <is>
          <t xml:space="preserve"> </t>
        </is>
      </c>
      <c r="F63" s="6" t="n">
        <v>-393726</v>
      </c>
    </row>
    <row r="64">
      <c r="A64" s="4" t="inlineStr">
        <is>
          <t>NEO Fair Value Of Equity Awards Failing To Meet Vesting Conditio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0</v>
      </c>
      <c r="C66" s="6" t="n">
        <v>176020</v>
      </c>
      <c r="D66" s="6" t="n">
        <v>21326</v>
      </c>
      <c r="E66" s="4" t="inlineStr">
        <is>
          <t xml:space="preserve"> </t>
        </is>
      </c>
      <c r="F66" s="6" t="n">
        <v>0</v>
      </c>
    </row>
    <row r="67">
      <c r="A67" s="4" t="inlineStr">
        <is>
          <t>NEO Fair Value Of Equity Awards Granted In The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5" t="n">
        <v>413789</v>
      </c>
      <c r="D69" s="5" t="n">
        <v>630706</v>
      </c>
      <c r="E69" s="4" t="inlineStr">
        <is>
          <t xml:space="preserve"> </t>
        </is>
      </c>
      <c r="F69" s="5" t="n">
        <v>318935</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56:17Z</dcterms:created>
  <dcterms:modified xmlns:dcterms="http://purl.org/dc/terms/" xmlns:xsi="http://www.w3.org/2001/XMLSchema-instance" xsi:type="dcterms:W3CDTF">2024-03-08T20:56:17Z</dcterms:modified>
</cp:coreProperties>
</file>